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29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12019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QUAKER CHEMICAL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3-099379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901 E. Hector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onshohocke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19428-238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1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32-4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1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KW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2689694842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17991778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Portions of the Registrant’s definitive Proxy Statement relating to the 2024 Annual Meeting of Shareholders are incorporated by reference into Part III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008136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, LLP</t>
        </is>
      </c>
    </row>
    <row r="5">
      <c r="A5" s="4" t="inlineStr">
        <is>
          <t>Auditor Firm ID</t>
        </is>
      </c>
      <c r="B5" s="4" t="inlineStr">
        <is>
          <t>238</t>
        </is>
      </c>
    </row>
    <row r="6">
      <c r="A6" s="4" t="inlineStr">
        <is>
          <t>Auditor Location</t>
        </is>
      </c>
      <c r="B6" s="4" t="inlineStr">
        <is>
          <t>Philadelphia, Pennsylva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20:33:18Z</dcterms:created>
  <dcterms:modified xmlns:dcterms="http://purl.org/dc/terms/" xmlns:xsi="http://www.w3.org/2001/XMLSchema-instance" xsi:type="dcterms:W3CDTF">2024-03-14T20:33:18Z</dcterms:modified>
</cp:coreProperties>
</file>